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Sep. 30, 2015</t>
  </si>
  <si>
    <t>Prospectus:</t>
  </si>
  <si>
    <t>Document Type</t>
  </si>
  <si>
    <t>Document Period End Date</t>
  </si>
  <si>
    <t>Sep. 30,
		2015</t>
  </si>
  <si>
    <t>Registrant Name</t>
  </si>
  <si>
    <t>FIRST INVESTORS INCOME FUNDS</t>
  </si>
  <si>
    <t>Central Index Key</t>
  </si>
  <si>
    <t>Amendment Flag</t>
  </si>
  <si>
    <t>false</t>
  </si>
  <si>
    <t>Document Creation Date</t>
  </si>
  <si>
    <t>Apr. 29,
		2016</t>
  </si>
  <si>
    <t>Document Effective Date</t>
  </si>
  <si>
    <t>May 2,
		2016</t>
  </si>
  <si>
    <t>Prospectus Date</t>
  </si>
  <si>
    <t>Jan. 31,
		2016</t>
  </si>
  <si>
    <t>First Investors Strategic Income Fund</t>
  </si>
  <si>
    <t xml:space="preserve"> SUPPLEMENT DATED MAY 2, 2016 DATED JANUARY 31, 2016 1. In “The Funds Summary Section” for the Strategic Income Fund, under the heading “Principal Investment Strategies”, the sixth sentence in the second paragraph is deleted in its entirety and replaced with the following: The equity-related Underlying Funds are currently composed of the First Investors Equity Income Fund, which primarily invests in dividend-paying stocks of any size company, the First Investors Real Estate Fund, which primarily invests in securities issued by real estate investment trusts (“REITs”), and the First Investors Covered Call Strategy Fund, which invests in a portfolio of equity securities and writes (sells) call options on those securities (“Underlying Equity Funds”). 2. In “The Funds Summary Section” for the Strategic Income Fund, under the heading “Principal Investment Strategies”, the third sentence in the third paragraph is deleted in its entirety and replaced with the following: The Fund anticipates that it will invest a significant portion of its net assets in the First Investors Limited Duration High Quality Bond Fund, First Investors Investment Grade Fund, First Investors Fund For Income, First Investors Floating Rate Fund, First Investors Government Fund and First Investors International Opportunities Bond Fund and, to a lesser degree, in the First Investors Cash Management Fund, First Investors Tax Exempt Income Fund, First Investors Tax Exempt Opportunities Fund, First Investors Equity Income Fund, First Investors Real Estate Fund and First Investors Covered Call Strategy Fund. 3. In “The Funds Summary Section” for the Strategic Income Fund, under the heading “Principal Risks of the Underlying Funds”, the following risks are added: American Depositary Receipts Risk Call Options Risk Exchange-Traded Funds Risk Tax Risk * * * * * Please retain this Supplement for future reference. IEP0516</t>
  </si>
  <si>
    <t>Label</t>
  </si>
  <si>
    <t>Element</t>
  </si>
  <si>
    <t>Value</t>
  </si>
  <si>
    <t>Risk/Return:</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740967</v>
      </c>
    </row>
    <row spans="1:2" r="7">
      <c s="4" r="A7" t="s">
        <v>9</v>
      </c>
      <c s="4" r="B7" t="s">
        <v>10</v>
      </c>
    </row>
    <row spans="1:2" r="8">
      <c s="4" r="A8" t="s">
        <v>11</v>
      </c>
      <c s="4" r="B8" t="s">
        <v>12</v>
      </c>
    </row>
    <row spans="1:2" r="9">
      <c s="4" r="A9" t="s">
        <v>13</v>
      </c>
      <c s="4" r="B9" t="s">
        <v>14</v>
      </c>
    </row>
    <row spans="1:2" r="10">
      <c s="4" r="A10" t="s">
        <v>15</v>
      </c>
      <c s="4" r="B10" t="s">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17</v>
      </c>
    </row>
    <row spans="1:1" r="3">
      <c s="4" r="A3" t="s">
        <v>17</v>
      </c>
    </row>
    <row spans="1:1" r="4">
      <c s="4" r="A4"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s="1" r="A1" t="s">
        <v>19</v>
      </c>
      <c s="1" r="B1" t="s">
        <v>20</v>
      </c>
      <c s="2" r="C1" t="s">
        <v>21</v>
      </c>
    </row>
    <row spans="1:3" r="2">
      <c s="4" r="A2" t="s">
        <v>17</v>
      </c>
    </row>
    <row spans="1:3" r="3">
      <c s="3" r="A3" t="s">
        <v>22</v>
      </c>
      <c s="4" r="B3" t="s">
        <v>23</v>
      </c>
    </row>
    <row spans="1:3" r="4">
      <c s="4" r="A4" t="s">
        <v>24</v>
      </c>
      <c s="4" r="B4" t="s">
        <v>25</v>
      </c>
      <c s="4" r="C4" t="s">
        <v>18</v>
      </c>
    </row>
    <row spans="1:3" r="5">
      <c s="4" r="A5" t="s">
        <v>26</v>
      </c>
      <c s="4" r="B5" t="s">
        <v>27</v>
      </c>
      <c s="4" r="C5"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19</v>
      </c>
      <c s="1" r="B1" t="s">
        <v>20</v>
      </c>
      <c s="2" r="C1" t="s">
        <v>21</v>
      </c>
    </row>
    <row spans="1:3" r="2">
      <c s="3" r="A2" t="s">
        <v>22</v>
      </c>
      <c s="4" r="B2" t="s">
        <v>23</v>
      </c>
    </row>
    <row spans="1:3" r="3">
      <c s="4" r="A3" t="s">
        <v>15</v>
      </c>
      <c s="4" r="B3" t="s">
        <v>28</v>
      </c>
      <c s="4" r="C3" t="s">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irst Inve</vt:lpstr>
      <vt:lpstr>Risk_Return Detail Data- Fir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5:58:58Z</dcterms:created>
  <dcterms:modified xmlns:dcterms="http://purl.org/dc/terms/" xmlns:xsi="http://www.w3.org/2001/XMLSchema-instance" xsi:type="dcterms:W3CDTF">2016-05-19T15:58:58Z</dcterms:modified>
  <dc:title xmlns:dc="http://purl.org/dc/elements/1.1/">Untitled</dc:title>
  <dc:description xmlns:dc="http://purl.org/dc/elements/1.1/"/>
  <dc:subject xmlns:dc="http://purl.org/dc/elements/1.1/"/>
  <cp:keywords/>
  <cp:category/>
</cp:coreProperties>
</file>